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History and Organization of the" sheetId="6" r:id="rId6"/>
    <s:sheet name="Summary of Significant Accounti" sheetId="7" r:id="rId7"/>
    <s:sheet name="Going Concern" sheetId="8" r:id="rId8"/>
    <s:sheet name="Licensing Fees" sheetId="9" r:id="rId9"/>
    <s:sheet name="Convertible Promissory Notes" sheetId="10" r:id="rId10"/>
    <s:sheet name="Derivative Liabilities" sheetId="11" r:id="rId11"/>
    <s:sheet name="Stockholders Deficiency" sheetId="12" r:id="rId12"/>
    <s:sheet name="Commitments" sheetId="13" r:id="rId13"/>
    <s:sheet name="Related Party Transactions" sheetId="14" r:id="rId14"/>
    <s:sheet name="Subsequent Events" sheetId="15" r:id="rId15"/>
    <s:sheet name="Summary of Significant Accoun16" sheetId="16" r:id="rId16"/>
    <s:sheet name="Convertible Promissory Notes (T" sheetId="17" r:id="rId17"/>
    <s:sheet name="Derivative Liabilities (Tables)" sheetId="18" r:id="rId18"/>
    <s:sheet name="History and Organization of t19" sheetId="19" r:id="rId19"/>
    <s:sheet name="Disclosure - Summary of Signifi" sheetId="20" r:id="rId20"/>
    <s:sheet name="Going Concern (Details Narrativ" sheetId="21" r:id="rId21"/>
    <s:sheet name="Prepaid License Fees (Details N" sheetId="22" r:id="rId22"/>
    <s:sheet name="Convertible Promissory Notes - " sheetId="23" r:id="rId23"/>
    <s:sheet name="Convertible Promissory Notes 24" sheetId="24" r:id="rId24"/>
    <s:sheet name="Convertible Promissory Notes (D" sheetId="25" r:id="rId25"/>
    <s:sheet name="Derivative Liabilities - Schedu" sheetId="26" r:id="rId26"/>
    <s:sheet name="Derivative Liabilities - Sche27" sheetId="27" r:id="rId27"/>
    <s:sheet name="Stockholders Deficiency (Detail" sheetId="28" r:id="rId28"/>
    <s:sheet name="Commitments (Details Narrative)" sheetId="29" r:id="rId29"/>
    <s:sheet name="Related Party Transactions (Det" sheetId="30" r:id="rId30"/>
    <s:sheet name="Subsequent Events (Details Narr" sheetId="31" r:id="rId31"/>
  </s:sheets>
  <s:definedNames/>
  <s:calcPr calcId="124519" calcMode="auto" fullCalcOnLoad="1"/>
</s:workbook>
</file>

<file path=xl/sharedStrings.xml><?xml version="1.0" encoding="utf-8"?>
<sst xmlns="http://schemas.openxmlformats.org/spreadsheetml/2006/main" uniqueCount="243">
  <si>
    <t>Document and Entity Information - shares</t>
  </si>
  <si>
    <t>9 Months Ended</t>
  </si>
  <si>
    <t>Sep. 30, 2015</t>
  </si>
  <si>
    <t>Dec. 16, 2015</t>
  </si>
  <si>
    <t>Document And Entity Information</t>
  </si>
  <si>
    <t>Entity Registrant Name</t>
  </si>
  <si>
    <t>SocialPlay USA,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 USD ($)</t>
  </si>
  <si>
    <t>Dec. 31, 2014</t>
  </si>
  <si>
    <t>Current assets</t>
  </si>
  <si>
    <t>Cash</t>
  </si>
  <si>
    <t>Prepaid expenses</t>
  </si>
  <si>
    <t xml:space="preserve"> </t>
  </si>
  <si>
    <t>Total assets</t>
  </si>
  <si>
    <t>Current liabilities</t>
  </si>
  <si>
    <t>Accounts payable and accrued liabilities</t>
  </si>
  <si>
    <t>Convertible promissory notes</t>
  </si>
  <si>
    <t>Derivative liabilities</t>
  </si>
  <si>
    <t>Total liabilities</t>
  </si>
  <si>
    <t>Stockholders deficiency</t>
  </si>
  <si>
    <t>Preferred stock, $0.001 par value, 100,000,000 shares authorized, no shares issued and outstanding as of September 30, 2015 and December 31, 2014, respectively</t>
  </si>
  <si>
    <t>Common stock, $0.001 par value, 200,000,000 shares authorized, 11,720,000 and 11,520,000 common shares issued and outstanding as of September 30, 2015 and December 31, 2014, respectively</t>
  </si>
  <si>
    <t>Additional paid-in capital</t>
  </si>
  <si>
    <t>Accumulated deficit</t>
  </si>
  <si>
    <t>Total stockholders deficiency</t>
  </si>
  <si>
    <t>Total liabilities and stockholders deficiency</t>
  </si>
  <si>
    <t>Condensed Balance Sheets (Parenthetical) - $ / shares</t>
  </si>
  <si>
    <t>Statement of Financial Position [Abstract]</t>
  </si>
  <si>
    <t>Preferred Stock, Par Value</t>
  </si>
  <si>
    <t>$ .001</t>
  </si>
  <si>
    <t>Preferred Stock, Shares Authorized</t>
  </si>
  <si>
    <t>Preferred Stock, Shares Issued and Outstanding</t>
  </si>
  <si>
    <t>Common Stock, Par Value</t>
  </si>
  <si>
    <t>Common Stock, Shares Authorized</t>
  </si>
  <si>
    <t>Common Stock, Shares Issued and Outstanding</t>
  </si>
  <si>
    <t>Condensed Statements of Operations - USD ($)</t>
  </si>
  <si>
    <t>3 Months Ended</t>
  </si>
  <si>
    <t>Sep. 30, 2014</t>
  </si>
  <si>
    <t>Income Statement [Abstract]</t>
  </si>
  <si>
    <t>REVENUE</t>
  </si>
  <si>
    <t>EXPENSES</t>
  </si>
  <si>
    <t>Legal and professional fees</t>
  </si>
  <si>
    <t>Advertising and promotion</t>
  </si>
  <si>
    <t>Consulting fees - Investor relations</t>
  </si>
  <si>
    <t>Transfer agent fees</t>
  </si>
  <si>
    <t>Directors fees and other charges</t>
  </si>
  <si>
    <t>Other operating expenses</t>
  </si>
  <si>
    <t>Total operating expenses</t>
  </si>
  <si>
    <t>Interest and bank charges</t>
  </si>
  <si>
    <t>Day-one derivative loss</t>
  </si>
  <si>
    <t>Licensing fees</t>
  </si>
  <si>
    <t>Change in fair value of derivatives</t>
  </si>
  <si>
    <t>(Income) loss before income taxes</t>
  </si>
  <si>
    <t>Income taxes</t>
  </si>
  <si>
    <t>Net income (loss) for the period</t>
  </si>
  <si>
    <t>Earnings (loss) per share, basic and diluted</t>
  </si>
  <si>
    <t>Weighted average number of common shares outstanding</t>
  </si>
  <si>
    <t>Condensed Statements of Cash Flows - USD ($)</t>
  </si>
  <si>
    <t>OPERATING ACTIVITIES</t>
  </si>
  <si>
    <t>Net loss for the period</t>
  </si>
  <si>
    <t>Interest expense - accretion of convertible notes</t>
  </si>
  <si>
    <t>License fees</t>
  </si>
  <si>
    <t>Net change in non-cash working capital balances:</t>
  </si>
  <si>
    <t>Cash used in operating activities</t>
  </si>
  <si>
    <t>INVESTING ACTIVITIES</t>
  </si>
  <si>
    <t>Cash paid for license fees</t>
  </si>
  <si>
    <t>Cash used in investing activities</t>
  </si>
  <si>
    <t>FINANCING ACTIVITIES</t>
  </si>
  <si>
    <t>Proceeds from issuance of common stock</t>
  </si>
  <si>
    <t>Proceeds from stock receivable</t>
  </si>
  <si>
    <t>Proceeds from issuance of convertible promissory notes</t>
  </si>
  <si>
    <t>Cash provided by financing activities</t>
  </si>
  <si>
    <t>Net (decrease) increase in cash during the period</t>
  </si>
  <si>
    <t>Cash, beginning of period</t>
  </si>
  <si>
    <t>Cash, end of period</t>
  </si>
  <si>
    <t>Supplemental disclosure with respect to cash flows:</t>
  </si>
  <si>
    <t>Cash paid for income taxes</t>
  </si>
  <si>
    <t>Cash paid for interest</t>
  </si>
  <si>
    <t>History and Organization of the Company</t>
  </si>
  <si>
    <t>Accounting Policies [Abstract]</t>
  </si>
  <si>
    <t>History and organization of the company</t>
  </si>
  <si>
    <t>The
Company was incorporated on December 31, 2013 (Date of Inception) under the laws of the State of Nevada, as Artesanias Corp. (the
 Company). On June 12, 2015, the Board of Directors of the Company changed the name from Artesanias Corp. to SocialPlay
USA, Inc. to reflect the current business focus of the Organization. The Company plans to develop a business that provides marketing,
monetization, and support services for the companies in gaming and mobile application markets. The
company has limited operations and is considered to be in the development stage.</t>
  </si>
  <si>
    <t>Summary of Significant Accounting Policies</t>
  </si>
  <si>
    <t xml:space="preserve">Basis
of Presentation The
accompanying unaudited condensed financial statements have been prepared in accordance with accounting principles generally accepted
in the United States of America (US GAAP) for interim financial information and the rules and regulations of the
SEC and are expressed in US dollars. Accordingly, the unaudited condensed financial statements do not include all information
and footnotes required by US GAAP for complete annual financial statements. In the opinion of management, the accompanying unaudited
condensed financial statements reflect all adjustments, consisting of only normal recurring adjustments, considered necessary
for a fair presentation. Interim operating results are not necessarily indicative of results that may be expected for the year
ending December 31, 2015 or for any other interim period. The unaudited condensed financial statements should be read in conjunction
with the audited financial statements of the Company and the notes thereto as of and for the year ended December 31, 2014.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reas involving significant estimates
and assumptions include valuation of derivatives, valuation allowance for deferred tax assets, accruals and going concern assessment.
These estimates are reviewed periodically, and, as adjustments become necessary, they are reported in earnings in the period
in which they become known. Actual results could materially differ from those estimates. Cash
and Cash Equivalents 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September 30, 2015. Loss
Per Share The
Company has adopted the Financial Accounting Standards Boards (FASB) Accounting Standards Codification (ASC)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exclude all potentially dilutive shares if their effect
is anti-dilutive. There were no potentially dilutive shares outstanding as at September 30, 2015. Dividends The
Company has not yet adopted any policy regarding payment of dividends. No dividends have been paid or declared since inception. Fair
Value of Financial Instruments Accounting
Standards Codification Topic 820  Fair Value Measurements and Disclosures Level
1 - Valuation based on quoted market prices in active markets for identical assets or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accounts
payable and accrued liabilities and convertible promissory notes. The Company's cash, which is carried at fair value, is classified
as a Level 1 financial instruments. Bank accounts are maintained with financial institutions of reputable credit, therefore, bear
minimal credit risk. Advertising Costs The
Company expenses all costs of advertising as incurred. Income
Taxes The
Company accounts for under ASC Topic 740 Accounting for Income Taxes. The Company provides for federal and provincial income taxes
payable, as well as for those deferred because of the timing differences between reporting income and expenses for financial statement
purposes versus tax purposes. Deferred tax assets and liabilities are recognized for the future tax consequences attributable
to differences between the carrying amount of assets and liabilities for financial reporting purposes and the amounts used for
income tax purposes. Deferred tax assets and liabilities are measured using the enacted tax rates expected to apply to taxable
income in the years in which those temporary differences are expected to be recoverable or settled. The effect of a change in
tax rates is recognized as income or expense in the period of the change. A valuation allowance is established, when necessary,
to reduce deferred income tax assets to the amount that is more likely than not to be realized. Contingencies The
Company is not currently a party to any pending or threatened legal proceedings. Based on information currently available,
management is not aware of any matters that would have a material adverse effect on the Companys financial condition, results
of operations or cash flows. Valuation
of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the Convertible
Notes),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The
derivative liabilities result in a reduction of the initial carrying amount (as unamortized discount) of the Convertible Notes.
This derivative liability is marked-to-market each quarter with the change in fair value recorded in the income statement. Unamortized
discount is amortized to interest expense using the effective interest method over the life of the Convertible Note. If the Note
is converted or the warrants are exercised, the derivative liability is released and recorded as additional paid in capital. Recent
pronouncements In
April 2014, the FASB issued Accounting Standards Update (ASU) 2014-08, "Presentation of Financial Statements and
Property, Plant, and Equipment - Reporting Discontinued Operations and Disclosures of Disposals of Components of an Entity'',
which revises what qualifies as a discontinued operation, changes the criteria for determining which disposals can be presented
as discontinued operations and modifies related disclosure requirements. This ASU will be effective for the Company for applicable
transactions occurring after January 1, 2016. The Company will prospectively apply the guidance to applicable transactions and
does not expect adoption to have a material impact on the financial statements. On
May 28, 2014, the FASB issued a new financial accounting standard on revenue from contracts with customers, ASU 2014-09, Revenue
from Contracts with Customers (Topic 606). The standard outlines a single comprehensive model for entities to use in accounting
for revenue arising from contracts with customers and supersedes most current revenue recognition guidance. In July 2015, the
FASB voted to approve a one-year deferral of the effective date of ASU 2014-09, which will be effective for the Company in the
first quarter of fiscal year 2018 and may be applied on a full retrospective or modified retrospective approach. This ASU will
have no impact on the Company until it begins to generate revenue. In
June 2014, the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On
August 27, 2014, the FASB issued a new financial accounting standard on going concern, ASU 2014-15, Presentation of Financial
Statements - Going Concern (Subtopic 205-40): Disclosure of Uncertainties about an Entitys Ability to Continue as a Going
Concern. The standard provides guidance about managements responsibility to evaluate whether there is substantial
doubt about the organizations ability to continue as a going concern. The amendments apply to all companies and are effective
in annual periods ending after December 15, 2016, with early application permitted. The Company is currently evaluating the impact
of this accounting standard on its financial statements. On
April 7, 2015, the FASB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and the accounting for debt issue costs under IFRS. The recognition and measurement guidance for debt issuance costs
are not affected by the amendments in this ASU. The amendments apply to all companies and are effective for public business entities
in annual periods ending after December 15, 2015, and interim periods within those fiscal years, with early application permitted.
The Company is currently evaluating the impact of this accounting standard on its financial statements. </t>
  </si>
  <si>
    <t>Going Concern</t>
  </si>
  <si>
    <t>Organization, Consolidation and Presentation of Financial Statements [Abstract]</t>
  </si>
  <si>
    <t>Going concern</t>
  </si>
  <si>
    <t>The
Companys condens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d an accumulated deficit of $941,874 and a working capital deficit
of $384,874 as of September 30, 2015.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The Company is contemplating conducting an offering of its debt or equity securities to obtain additional operating
capital. The Company is dependent upon its ability, and will continue to attempt, to secure equity and/or debt financing. There
are no assurances that the Company will be successful and without sufficient financing it would be unlikely for the Company to
continue as a going concern.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These financial statements do not include any adjustments relating to the recoverability and classification of recorded asset
amounts, or amounts and classification of liabilities that might result from this uncertainty.</t>
  </si>
  <si>
    <t>Licensing Fees</t>
  </si>
  <si>
    <t>Notes to Financial Statements</t>
  </si>
  <si>
    <t>Pursuant
to Exclusive License Agreement dated May 21, 2015 with a third party, the Company acquired an exclusive license to develop, market
and sell products and services based upon any and all intellectual property. The initial term of this Agreement is five years.
This Agreement may be renewed for an additional five year term upon written notice to be given by the Company no later than thirty
days prior to the expiration of the initial term. In consideration for the license granted hereunder, the Company shall issue
to the third party 1,000,000 (200,000 after reverse split) shares of common stock. In addition, the Company shall issue 1,000,000
(200,000 after reverse split) shares of common stock on or before each anniversary of this Agreement for so long as it shall remain
in effect. The Company also agreed to make payments totaling $120,000 to the third party under an agreed payment schedule. As
technological feasibility has not yet been achieved, the Company has recognized as expense the total consideration due of $630,000,
$120,000 being payable in cash and $510,000 in the form of 1,000,000 (200,000 after reverse split) shares of common stock to be
issued valued at the market price of $0.51 per share.</t>
  </si>
  <si>
    <t>Convertible Promissory Notes</t>
  </si>
  <si>
    <t>Debt Disclosure [Abstract]</t>
  </si>
  <si>
    <t>The
outstanding convertible promissory notes as at September 30, 2015 are as follows:
$
Promissory
notes issued during Q2 2015 132,200
Discount recognised
due to embedded derivatives (132,200 )
Accretion
on notes for Q2 2015 7,025
Accreted value of
notes as at June 30, 2015 7,025
Promissory notes issued
during Q3 2015 80,980
Discount recognised
due to embedded derivatives (73,249 )
Accretion
on notes for Q3 2015 11,966
Accreted
value of notes as at September 30, 2015 26,722 The
embedded conversion features and reset feature in the notes were accounted for as a derivative liability based on FASB guidance
(also refer note 6). The
details of the convertible promissory notes issued are as follows:
Issue
Date Maturity
Date Note
Amount Interest
Rate Variable
Conversion Rate
$ Per
Annum
June 9,
2015 June 9,
2016 28,000 10% 60%
of 3 lows out of 10 trading days
June 10,
2015 June 10,
2016 60,000 10% 60%
of 3 lows out of 10 trading days
June 11,
2015 June 11,
2016 30,000 10% 60%
of 3 lows out of 10 trading days
June 15,
2015 June 15,
2016 14,200 10% 60%
of 3 lows out of 10 trading days
July 1,
2015 July 1,
2016 35,000 10% 60%
of 3 lows out of 10 trading days
July 11,
2015 July 11,
2016 17,980 10% 60%
of 3 lows out of 10 trading days
August
14, 2015 August
14, 2016 28,000 10% 60%
of 3 lows out of 10 trading days
213,180 Interest
expense for the three and nine months ended September 30, 2015 recognized on these convertible promissory notes amounts to $4,964
and $5,668, respectively, included in interest and bank charges in the statements of operations.</t>
  </si>
  <si>
    <t>Derivative Liabilities</t>
  </si>
  <si>
    <t>In
connection with the issuance of convertible promissory notes as detailed in note 5 to the condensed financial statements, the
Company may sell options or warrants to purchase our common stock. In certain circumstances, these options or warrants may be
classified as derivative liabilities, rather than as equity. Additionally, the debt or equity instruments may contain embedded
derivative instruments, such as embedded derivative features which in certain circumstances may be required to be bifurcated from
the associated host instrument and accounted for separately as a derivative instrument liability. The
Company's derivative instrument liabilities are re-valued at the end of each reporting period, with changes in the fair value
of the derivative liability recorded as charges or credits to income in the period in which the changes occur. For options, warrants
and bifurcated embedded derivative features that are accounted for as derivative instrument liabilities, the Company estimates
fair value using either quoted market prices of financial instruments with similar characteristics or other valuation techniques.
The valuation techniques require assumptions related to the remaining term of the instruments and risk-free rates of return, our
current common stock price and expected dividend yield, and the expected volatility of our common stock price over the life of
the option. The
following table summarizes the movements in derivative liabilities:
$
Face value
of convertible promissory notes issued during Q2 2015 132,200
Day-one
derivative loss recognized immediately 252,683
Derivative liabilities
on issuance 384,883
Change
in fair value of derivatives (77,316 )
Derivative liabilities
as at June 30, 2015 307,567
Derivative liability
on issuance 73,249
Change
in fair value of derivatives (217,605 )
Derivative
liabilities as at September 30, 2015 163,211 The
multinomial lattice model was used to value the convertible notes and the embedded derivative liabilities at issuance and period
end date, using the following assumptions.
September
30
Assumptions 2015
Dividend yield 0.00%
Risk-free rate for term 0.08%
- 0.41%
Volatility 404.2%
- 382.1%
Remaining terms (years) 1
- 0.50
Stock price ($ per share) 1.12
- 1.35</t>
  </si>
  <si>
    <t>Stockholders Deficiency</t>
  </si>
  <si>
    <t>Equity [Abstract]</t>
  </si>
  <si>
    <t>Stockholders equity</t>
  </si>
  <si>
    <t>Authorized: The
Company is authorized to issue up to 200,000,000 shares of its $0.001 par value common stock and up to 100,000,000 shares of its
$0.001 par value preferred stock. Issued
and outstanding: On
February 25, 2015, the Company executed a 12 for 1 forward stock split of issued shares of common stock. Further, on July 27,
2015, the Company effectuated a 1 for 5 reverse stock split. The accompanying condensed financial statements have been retrospectively
adjusted for all periods presented to reflect the effect of the stock split. On
July 1, 2015, the Company issued 1,000,000 (200,000 after reverse split) shares of common stock pursuant to Exclusive License
Agreement dated May 21, 2015 as explained in note 4 to the condensed financial statements. As
at September 30, 2015 and December 31, 2014, there were 11,720,000 and 11,520,000 (after stock split) shares of common stock,
respectively, issued out of the authorized 200,000,000 common shares.</t>
  </si>
  <si>
    <t>Commitments</t>
  </si>
  <si>
    <t>Commitments and Contingencies Disclosure [Abstract]</t>
  </si>
  <si>
    <t>The
Company has commitments to issue 1,000,000 (200,000 after reverse split) shares of common stock on or before each anniversary
pursuant to Exclusive License Agreement dated May 21, 2015 as explained in note 4 to the condensed financial statements.</t>
  </si>
  <si>
    <t>Related Party Transactions</t>
  </si>
  <si>
    <t>Related Party Transactions [Abstract]</t>
  </si>
  <si>
    <t>Office
space and services are provided without charge by an officer and director of the Company. Such costs are not significant to the
condensed financial statements and, accordingly, have not been reflected therein. Other
than disclosed elsewhere in the condensed financial statements, the only related party transaction during the three and nine months
ended September 30, 2015 is directors fees and other charges amounting to $65,000 and $80,775 respectively (including $50,000
bonus recognized during quarter ended September 30, 2015).</t>
  </si>
  <si>
    <t>Subsequent Events</t>
  </si>
  <si>
    <t>Subsequent Events [Abstract]</t>
  </si>
  <si>
    <t>The
Company’s management has evaluated subsequent events up to December 16, 2015, the date the condensed financial statements
were issued, pursuant to the requirements of ASC Topic 855 and has determined following subsequent events to report: On November 16, 2015, Lucie Letellier resigned
as Chief Financial Officer and as a member of board of directors of the Company. On December 1, 2015, the Company issued a convertible
promissory note of $16,000. The note matures on December 1, 2016, carries interest at 10% per annum and is convertible into shares
at a price determined based on 60% of 3 lows out of 10 trading days.</t>
  </si>
  <si>
    <t>Summary of Significant Accounting Policies (Policies)</t>
  </si>
  <si>
    <t>Summary Of Significant Accounting Policies Policies</t>
  </si>
  <si>
    <t>Basis of Presentation</t>
  </si>
  <si>
    <t>The
accompanying unaudited condensed financial statements have been prepared in accordance with accounting principles generally accepted
in the United States of America (US GAAP) for interim financial information and the rules and regulations of the SEC
and are expressed in US dollars. Accordingly, the unaudited condensed financial statements do not include all information and
footnotes required by US GAAP for complete annual financial statements. In the opinion of management, the accompanying unaudited
condensed financial statements reflect all adjustments, consisting of only normal recurring adjustments, considered necessary
for a fair presentation. Interim operating results are not necessarily indicative of results that may be expected for the year
ending December 31, 2015 or for any other interim period. The unaudited condensed financial statements should be read in conjunction
with the audited financial statements of the Company and the notes thereto as of and for the year ended December 31, 2014.</t>
  </si>
  <si>
    <t>Use of Estimates</t>
  </si>
  <si>
    <t>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reas involving significant estimates
and assumptions include valuation of derivatives, valuation allowance for deferred tax assets, accruals and going concern assessment.
These estimates are reviewed periodically, and, as adjustments become necessary, they are reported in earnings in the period
in which they become known. Actual results could materially differ from those estimates.</t>
  </si>
  <si>
    <t>Cash and Cash Equivalents</t>
  </si>
  <si>
    <t>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September 30, 2015.</t>
  </si>
  <si>
    <t>Loss Per Share</t>
  </si>
  <si>
    <t>The
Company has adopted the Financial Accounting Standards Boards (FASB) Accounting Standards Codification (ASC)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exclude all potentially dilutive shares if their effect is
anti-dilutive. There were no potentially dilutive shares outstanding as at September 30, 2015.</t>
  </si>
  <si>
    <t>Dividends</t>
  </si>
  <si>
    <t>The
Company has not yet adopted any policy regarding payment of dividends. No dividends have been paid or declared since inception.</t>
  </si>
  <si>
    <t>Fair Value of Financial Instruments</t>
  </si>
  <si>
    <t xml:space="preserve">Accounting
Standards Codification Topic 820  Fair Value Measurements and Disclosures Level
1 - Valuation based on quoted market prices in active markets for identical assets or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accounts
payable and accrued liabilities and convertible promissory notes. The Company's cash, which is carried at fair value, is classified
as a Level 1 financial instruments. Bank accounts are maintained with financial institutions of reputable credit, therefore, bear
minimal credit risk. </t>
  </si>
  <si>
    <t>Advertising Costs</t>
  </si>
  <si>
    <t>The
Company expenses all costs of advertising as incurred.</t>
  </si>
  <si>
    <t>Income Taxes</t>
  </si>
  <si>
    <t>The Company accounts for under
ASC Topic 740 Accounting for Income Taxes. The Company provides for federal and provincial income taxes payable, as well as for
those deferred because of the timing differences between reporting income and expenses for financial statement purposes versus
tax purposes. Deferred tax assets and liabilities are recognized for the future tax consequences attributable to differences between
the carrying amount of assets and liabilities for financial reporting purposes and the amounts used for income tax purposes. Deferred
tax assets and liabilities are measured using the enacted tax rates expected to apply to taxable income in the years in which
those temporary differences are expected to be recoverable or settled. The effect of a change in tax rates is recognized as income
or expense in the period of the change. A valuation allowance is established, when necessary, to reduce deferred income tax assets
to the amount that is more likely than not to be realized.</t>
  </si>
  <si>
    <t>Contingencies</t>
  </si>
  <si>
    <t>The
Company is not currently a party to any pending or threatened legal proceedings. Based on information currently available,
management is not aware of any matters that would have a material adverse effect on the Companys financial condition, results
of operations or cash flows.</t>
  </si>
  <si>
    <t>Valuation of Derivatives</t>
  </si>
  <si>
    <t>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the Convertible
Notes),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The
derivative liabilities result in a reduction of the initial carrying amount (as unamortized discount) of the Convertible Notes.
This derivative liability is marked-to-market each quarter with the change in fair value recorded in the income statement. Unamortized
discount is amortized to interest expense using the effective interest method over the life of the Convertible Note. If the Note
is converted or the warrants are exercised, the derivative liability is released and recorded as additional paid in capital.</t>
  </si>
  <si>
    <t>Recent Pronouncements</t>
  </si>
  <si>
    <t xml:space="preserve">In
April 2014, the FASB issued Accounting Standards Update (ASU) 2014-08, "Presentation of Financial Statements and
Property, Plant, and Equipment - Reporting Discontinued Operations and Disclosures of Disposals of Components of an Entity'',
which revises what qualifies as a discontinued operation, changes the criteria for determining which disposals can be presented
as discontinued operations and modifies related disclosure requirements. This ASU will be effective for the Company for applicable
transactions occurring after January 1, 2016. The Company will prospectively apply the guidance to applicable transactions and
does not expect adoption to have a material impact on the financial statements. On
May 28, 2014, the FASB issued a new financial accounting standard on revenue from contracts with customers, ASU 2014-09, Revenue
from Contracts with Customers (Topic 606). The standard outlines a single comprehensive model for entities to use in accounting
for revenue arising from contracts with customers and supersedes most current revenue recognition guidance. In July 2015, the
FASB voted to approve a one-year deferral of the effective date of ASU 2014-09, which will be effective for the Company in the
first quarter of fiscal year 2018 and may be applied on a full retrospective or modified retrospective approach. This ASU will
have no impact on the Company until it begins to generate revenue. In
June 2014, the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On
August 27, 2014, the FASB issued a new financial accounting standard on going concern, ASU 2014-15, Presentation of Financial
Statements - Going Concern (Subtopic 205-40): Disclosure of Uncertainties about an Entitys Ability to Continue as a Going
Concern. The standard provides guidance about managements responsibility to evaluate whether there is substantial
doubt about the organizations ability to continue as a going concern. The amendments apply to all companies and are effective
in annual periods ending after December 15, 2016, with early application permitted. The Company is currently evaluating the impact
of this accounting standard on its financial statements. On
April 7, 2015, the FASB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and the accounting for debt issue costs under IFRS. The recognition and measurement guidance for debt issuance costs
are not affected by the amendments in this ASU. The amendments apply to all companies and are effective for public business entities
in annual periods ending after December 15, 2015, and interim periods within those fiscal years, with early application permitted.
The Company is currently evaluating the impact of this accounting standard on its financial statements. </t>
  </si>
  <si>
    <t>Convertible Promissory Notes (Tables)</t>
  </si>
  <si>
    <t>Schedule of Derivative Liability</t>
  </si>
  <si>
    <t xml:space="preserve">$
Promissory
notes issued during Q2 2015 132,200
Discount recognised
due to embedded derivatives (132,200 )
Accretion
on notes for Q2 2015 7,025
Accreted value of
notes as at June 30, 2015 7,025
Promissory notes issued
during Q3 2015 80,980
Discount recognised
due to embedded derivatives (73,249 )
Accretion
on notes for Q3 2015 11,966
Accreted
value of notes as at September 30, 2015 26,722 </t>
  </si>
  <si>
    <t>Schedule of Convertible Promissory Notes</t>
  </si>
  <si>
    <t xml:space="preserve">Issue
Date Maturity
Date Note
Amount Interest
Rate Variable
Conversion Rate
$ Per
Annum
June 9,
2015 June 9,
2016 28,000 10% 60%
of 3 lows out of 10 trading days
June 10,
2015 June 10,
2016 60,000 10% 60%
of 3 lows out of 10 trading days
June 11,
2015 June 11,
2016 30,000 10% 60%
of 3 lows out of 10 trading days
June 15,
2015 June 15,
2016 14,200 10% 60%
of 3 lows out of 10 trading days
July 1,
2015 July 1,
2016 35,000 10% 60%
of 3 lows out of 10 trading days
July 11,
2015 July 11,
2016 17,980 10% 60%
of 3 lows out of 10 trading days
August
14, 2015 August
14, 2016 28,000 10% 60%
of 3 lows out of 10 trading days
213,180 </t>
  </si>
  <si>
    <t>Derivative Liabilities (Tables)</t>
  </si>
  <si>
    <t>Schedule of Convertible Debt Derivative Activity</t>
  </si>
  <si>
    <t xml:space="preserve">$
Face value
of convertible promissory notes issued during Q2 2015 132,200
Day-one
derivative loss recognized immediately 252,683
Derivative liabilities
on issuance 384,883
Change
in fair value of derivatives (77,316 )
Derivative liabilities
as at June 30, 2015 307,567
Derivative liability
on issuance 73,249
Change
in fair value of derivatives (217,605 )
Derivative
liabilities as at September 30, 2015 163,211 </t>
  </si>
  <si>
    <t>Schedule of Convertible Note Assumptions</t>
  </si>
  <si>
    <t>September
30
Assumptions 2015
Dividend yield 0.00%
Risk-free rate for term 0.08%
- 0.41%
Volatility 404.2%
- 382.1%
Remaining terms (years) 1
- 0.50
Stock price ($ per share) 1.12
- 1.35</t>
  </si>
  <si>
    <t>History and Organization of the Company (Details Narrative)</t>
  </si>
  <si>
    <t>Date of Incorporation</t>
  </si>
  <si>
    <t>Dec. 31,
		2013</t>
  </si>
  <si>
    <t>Disclosure - Summary of Significant Accounting Policies (Details Narrative)</t>
  </si>
  <si>
    <t>Current Fiscal Year End</t>
  </si>
  <si>
    <t>Going Concern (Details Narrative) - USD ($)</t>
  </si>
  <si>
    <t>Prepaid License Fees (Details Narrative) - USD ($)</t>
  </si>
  <si>
    <t>Amortization of prepaid license fees</t>
  </si>
  <si>
    <t>Exclusive License Agmt</t>
  </si>
  <si>
    <t>Date of Agreement</t>
  </si>
  <si>
    <t>May 21,
		2015</t>
  </si>
  <si>
    <t>Common Stock, Shares Unissued</t>
  </si>
  <si>
    <t>Common Stock, Share Value</t>
  </si>
  <si>
    <t>Acquisition Cost</t>
  </si>
  <si>
    <t>Convertible Promissory Notes - Schedule of Derivative Liability (Details) - USD ($)</t>
  </si>
  <si>
    <t>Jun. 30, 2015</t>
  </si>
  <si>
    <t>Mar. 31, 2015</t>
  </si>
  <si>
    <t>Accreted value as at September 30, 2015</t>
  </si>
  <si>
    <t>Convertible Prom Note #1</t>
  </si>
  <si>
    <t>Face value of the convertible promissory notes</t>
  </si>
  <si>
    <t>Convertible Prom Note #2</t>
  </si>
  <si>
    <t>Convertible Prom Note #3</t>
  </si>
  <si>
    <t>Convertible Prom Note #4</t>
  </si>
  <si>
    <t>Convertible Prom Note #5</t>
  </si>
  <si>
    <t>Convertible Prom Note #6</t>
  </si>
  <si>
    <t>Convertible Prom Note #7</t>
  </si>
  <si>
    <t>Convertible Notes</t>
  </si>
  <si>
    <t>Discount recognized</t>
  </si>
  <si>
    <t>Accretion of convertible promissory notes</t>
  </si>
  <si>
    <t>Convertible Promissory Notes - Schedule of Convertible Promissory Notes (Details) - USD ($)</t>
  </si>
  <si>
    <t>Date of Debt Instrument</t>
  </si>
  <si>
    <t>Jun. 9,
		2015</t>
  </si>
  <si>
    <t>Debt Instrument</t>
  </si>
  <si>
    <t>Debt Instrument, Interest Rate</t>
  </si>
  <si>
    <t>10.00%</t>
  </si>
  <si>
    <t>Debt Instrument, Maturity Date</t>
  </si>
  <si>
    <t>Jun. 9,
		2016</t>
  </si>
  <si>
    <t>Jun. 10,
		2015</t>
  </si>
  <si>
    <t>Jun. 10,
		2016</t>
  </si>
  <si>
    <t>Jun. 11,
		2015</t>
  </si>
  <si>
    <t>Jun. 11,
		2016</t>
  </si>
  <si>
    <t>Jun. 15,
		2015</t>
  </si>
  <si>
    <t>Jun. 15,
		2016</t>
  </si>
  <si>
    <t>Jul. 1,
		2015</t>
  </si>
  <si>
    <t>Jul. 1,
		2016</t>
  </si>
  <si>
    <t>Jul. 11,
		2015</t>
  </si>
  <si>
    <t>Jul. 11,
		2016</t>
  </si>
  <si>
    <t>Aug. 14,
		2015</t>
  </si>
  <si>
    <t>Aug. 14,
		2016</t>
  </si>
  <si>
    <t>Convertible Promissory Notes (Details Narrative) - USD ($)</t>
  </si>
  <si>
    <t>Derivative Liabilities - Schedule of Convertible Debt Derivative Activity (Details) - USD ($)</t>
  </si>
  <si>
    <t>Change due to Debt Issuance</t>
  </si>
  <si>
    <t>Change in Fair Value</t>
  </si>
  <si>
    <t>Derivative Liabilities - Schedule of Convertible Note Assumptions (Details)</t>
  </si>
  <si>
    <t>Sep. 30, 2015$ / shares</t>
  </si>
  <si>
    <t>Dividend yield</t>
  </si>
  <si>
    <t>0.00%</t>
  </si>
  <si>
    <t>Minimum [Member]</t>
  </si>
  <si>
    <t>Risk-free rate for term</t>
  </si>
  <si>
    <t>0.08%</t>
  </si>
  <si>
    <t>Volatility</t>
  </si>
  <si>
    <t>404.20%</t>
  </si>
  <si>
    <t>Maturity date</t>
  </si>
  <si>
    <t>P1Y</t>
  </si>
  <si>
    <t>Stock Price</t>
  </si>
  <si>
    <t>0.41%</t>
  </si>
  <si>
    <t>382.10%</t>
  </si>
  <si>
    <t>P6M</t>
  </si>
  <si>
    <t>Stockholders Deficiency (Details Narrative) - $ / shares</t>
  </si>
  <si>
    <t>Forward Split</t>
  </si>
  <si>
    <t>12:1</t>
  </si>
  <si>
    <t>1:5</t>
  </si>
  <si>
    <t>Commitments (Details Narrative) - Exclusive License Agmt</t>
  </si>
  <si>
    <t>Sep. 30, 2015shares</t>
  </si>
  <si>
    <t>Related Party Transactions (Details Narrative) - USD ($)</t>
  </si>
  <si>
    <t>Directors Fee</t>
  </si>
  <si>
    <t>Subsequent Events (Details Narrative) - Convertible Prom Note #8</t>
  </si>
  <si>
    <t>Sep. 30, 2015USD ($)</t>
  </si>
  <si>
    <t>Dec. 1,
		2015</t>
  </si>
  <si>
    <t>Dec. 1,
		2016</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97929</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11720000</v>
      </c>
    </row>
    <row spans="1:3" r="15">
      <c s="4" r="A15" t="s">
        <v>24</v>
      </c>
      <c s="5" r="B15" t="s">
        <v>25</v>
      </c>
    </row>
    <row spans="1:3" r="16">
      <c s="4" r="A16" t="s">
        <v>26</v>
      </c>
      <c s="6"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11</v>
      </c>
      <c s="2" r="B1" t="s">
        <v>1</v>
      </c>
    </row>
    <row spans="1:2" r="2">
      <c s="2" r="B2" t="s">
        <v>2</v>
      </c>
    </row>
    <row spans="1:2" r="3">
      <c s="3" r="A3" t="s">
        <v>112</v>
      </c>
    </row>
    <row spans="1:2" r="4">
      <c s="4" r="A4" t="s">
        <v>111</v>
      </c>
      <c s="4" r="B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14</v>
      </c>
      <c s="2" r="B1" t="s">
        <v>1</v>
      </c>
    </row>
    <row spans="1:2" r="2">
      <c s="2" r="B2" t="s">
        <v>2</v>
      </c>
    </row>
    <row spans="1:2" r="3">
      <c s="3" r="A3" t="s">
        <v>109</v>
      </c>
    </row>
    <row spans="1:2" r="4">
      <c s="4" r="A4" t="s">
        <v>114</v>
      </c>
      <c s="4" r="B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16</v>
      </c>
      <c s="2" r="B1" t="s">
        <v>1</v>
      </c>
    </row>
    <row spans="1:2" r="2">
      <c s="2" r="B2" t="s">
        <v>2</v>
      </c>
    </row>
    <row spans="1:2" r="3">
      <c s="3" r="A3" t="s">
        <v>117</v>
      </c>
    </row>
    <row spans="1:2" r="4">
      <c s="4" r="A4" t="s">
        <v>118</v>
      </c>
      <c s="4" r="B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20</v>
      </c>
      <c s="2" r="B1" t="s">
        <v>1</v>
      </c>
    </row>
    <row spans="1:2" r="2">
      <c s="2" r="B2" t="s">
        <v>2</v>
      </c>
    </row>
    <row spans="1:2" r="3">
      <c s="3" r="A3" t="s">
        <v>121</v>
      </c>
    </row>
    <row spans="1:2" r="4">
      <c s="4" r="A4" t="s">
        <v>120</v>
      </c>
      <c s="4" r="B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23</v>
      </c>
      <c s="2" r="B1" t="s">
        <v>1</v>
      </c>
    </row>
    <row spans="1:2" r="2">
      <c s="2" r="B2" t="s">
        <v>2</v>
      </c>
    </row>
    <row spans="1:2" r="3">
      <c s="3" r="A3" t="s">
        <v>124</v>
      </c>
    </row>
    <row spans="1:2" r="4">
      <c s="4" r="A4" t="s">
        <v>123</v>
      </c>
      <c s="4" r="B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26</v>
      </c>
      <c s="2" r="B1" t="s">
        <v>1</v>
      </c>
    </row>
    <row spans="1:2" r="2">
      <c s="2" r="B2" t="s">
        <v>2</v>
      </c>
    </row>
    <row spans="1:2" r="3">
      <c s="3" r="A3" t="s">
        <v>127</v>
      </c>
    </row>
    <row spans="1:2" r="4">
      <c s="4" r="A4" t="s">
        <v>126</v>
      </c>
      <c s="4" r="B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spans="1:2" r="1">
      <c s="1" r="A1" t="s">
        <v>129</v>
      </c>
      <c s="2" r="B1" t="s">
        <v>1</v>
      </c>
    </row>
    <row spans="1:2" r="2">
      <c s="2" r="B2" t="s">
        <v>2</v>
      </c>
    </row>
    <row spans="1:2" r="3">
      <c s="3" r="A3" t="s">
        <v>130</v>
      </c>
    </row>
    <row spans="1:2" r="4">
      <c s="4" r="A4" t="s">
        <v>131</v>
      </c>
      <c s="4" r="B4" t="s">
        <v>132</v>
      </c>
    </row>
    <row spans="1:2" r="5">
      <c s="4" r="A5" t="s">
        <v>133</v>
      </c>
      <c s="4" r="B5" t="s">
        <v>134</v>
      </c>
    </row>
    <row spans="1:2" r="6">
      <c s="4" r="A6" t="s">
        <v>135</v>
      </c>
      <c s="4" r="B6" t="s">
        <v>136</v>
      </c>
    </row>
    <row spans="1:2" r="7">
      <c s="4" r="A7" t="s">
        <v>137</v>
      </c>
      <c s="4" r="B7" t="s">
        <v>138</v>
      </c>
    </row>
    <row spans="1:2" r="8">
      <c s="4" r="A8" t="s">
        <v>139</v>
      </c>
      <c s="4" r="B8" t="s">
        <v>140</v>
      </c>
    </row>
    <row spans="1:2" r="9">
      <c s="4" r="A9" t="s">
        <v>141</v>
      </c>
      <c s="4" r="B9" t="s">
        <v>142</v>
      </c>
    </row>
    <row spans="1:2" r="10">
      <c s="4" r="A10" t="s">
        <v>143</v>
      </c>
      <c s="4" r="B10" t="s">
        <v>144</v>
      </c>
    </row>
    <row spans="1:2" r="11">
      <c s="4" r="A11" t="s">
        <v>145</v>
      </c>
      <c s="4" r="B11" t="s">
        <v>146</v>
      </c>
    </row>
    <row spans="1:2" r="12">
      <c s="4" r="A12" t="s">
        <v>147</v>
      </c>
      <c s="4" r="B12" t="s">
        <v>148</v>
      </c>
    </row>
    <row spans="1:2" r="13">
      <c s="4" r="A13" t="s">
        <v>149</v>
      </c>
      <c s="4" r="B13" t="s">
        <v>150</v>
      </c>
    </row>
    <row spans="1:2" r="14">
      <c s="4" r="A14" t="s">
        <v>151</v>
      </c>
      <c s="4" r="B1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153</v>
      </c>
      <c s="2" r="B1" t="s">
        <v>1</v>
      </c>
    </row>
    <row spans="1:2" r="2">
      <c s="2" r="B2" t="s">
        <v>2</v>
      </c>
    </row>
    <row spans="1:2" r="3">
      <c s="3" r="A3" t="s">
        <v>112</v>
      </c>
    </row>
    <row spans="1:2" r="4">
      <c s="4" r="A4" t="s">
        <v>154</v>
      </c>
      <c s="4" r="B4" t="s">
        <v>155</v>
      </c>
    </row>
    <row spans="1:2" r="5">
      <c s="4" r="A5" t="s">
        <v>156</v>
      </c>
      <c s="4" r="B5"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r="A1" t="s">
        <v>158</v>
      </c>
      <c s="2" r="B1" t="s">
        <v>1</v>
      </c>
    </row>
    <row spans="1:2" r="2">
      <c s="2" r="B2" t="s">
        <v>2</v>
      </c>
    </row>
    <row spans="1:2" r="3">
      <c s="3" r="A3" t="s">
        <v>109</v>
      </c>
    </row>
    <row spans="1:2" r="4">
      <c s="4" r="A4" t="s">
        <v>159</v>
      </c>
      <c s="4" r="B4" t="s">
        <v>160</v>
      </c>
    </row>
    <row spans="1:2" r="5">
      <c s="4" r="A5" t="s">
        <v>161</v>
      </c>
      <c s="4" r="B5"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16"/>
  </cols>
  <sheetData>
    <row spans="1:2" r="1">
      <c s="1" r="A1" t="s">
        <v>163</v>
      </c>
      <c s="2" r="B1" t="s">
        <v>1</v>
      </c>
    </row>
    <row spans="1:2" r="2">
      <c s="2" r="B2" t="s">
        <v>2</v>
      </c>
    </row>
    <row spans="1:2" r="3">
      <c s="3" r="A3" t="s">
        <v>99</v>
      </c>
    </row>
    <row spans="1:2" r="4">
      <c s="4" r="A4" t="s">
        <v>164</v>
      </c>
      <c s="4" r="B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97</v>
      </c>
      <c s="7" r="C3" t="n">
        <v>6544</v>
      </c>
    </row>
    <row spans="1:3" r="4">
      <c s="4" r="A4" t="s">
        <v>31</v>
      </c>
      <c s="6" r="B4" t="n">
        <v>59032</v>
      </c>
      <c s="4" r="C4" t="s">
        <v>32</v>
      </c>
    </row>
    <row spans="1:3" r="5">
      <c s="4" r="A5" t="s">
        <v>33</v>
      </c>
      <c s="6" r="B5" t="n">
        <v>59129</v>
      </c>
      <c s="7" r="C5" t="n">
        <v>6544</v>
      </c>
    </row>
    <row spans="1:3" r="6">
      <c s="3" r="A6" t="s">
        <v>34</v>
      </c>
    </row>
    <row spans="1:3" r="7">
      <c s="4" r="A7" t="s">
        <v>35</v>
      </c>
      <c s="6" r="B7" t="n">
        <v>254070</v>
      </c>
      <c s="7" r="C7" t="n">
        <v>11194</v>
      </c>
    </row>
    <row spans="1:3" r="8">
      <c s="4" r="A8" t="s">
        <v>36</v>
      </c>
      <c s="6" r="B8" t="n">
        <v>26722</v>
      </c>
      <c s="4" r="C8" t="s">
        <v>32</v>
      </c>
    </row>
    <row spans="1:3" r="9">
      <c s="4" r="A9" t="s">
        <v>37</v>
      </c>
      <c s="6" r="B9" t="n">
        <v>163211</v>
      </c>
      <c s="4" r="C9" t="s">
        <v>32</v>
      </c>
    </row>
    <row spans="1:3" r="10">
      <c s="4" r="A10" t="s">
        <v>38</v>
      </c>
      <c s="7" r="B10" t="n">
        <v>444003</v>
      </c>
      <c s="7" r="C10" t="n">
        <v>11194</v>
      </c>
    </row>
    <row spans="1:3" r="11">
      <c s="3" r="A11" t="s">
        <v>39</v>
      </c>
    </row>
    <row spans="1:3" r="12">
      <c s="4" r="A12" t="s">
        <v>40</v>
      </c>
      <c s="4" r="B12" t="s">
        <v>32</v>
      </c>
      <c s="4" r="C12" t="s">
        <v>32</v>
      </c>
    </row>
    <row spans="1:3" r="13">
      <c s="4" r="A13" t="s">
        <v>41</v>
      </c>
      <c s="7" r="B13" t="n">
        <v>11720</v>
      </c>
      <c s="7" r="C13" t="n">
        <v>11520</v>
      </c>
    </row>
    <row spans="1:3" r="14">
      <c s="4" r="A14" t="s">
        <v>42</v>
      </c>
      <c s="6" r="B14" t="n">
        <v>545280</v>
      </c>
      <c s="6" r="C14" t="n">
        <v>35480</v>
      </c>
    </row>
    <row spans="1:3" r="15">
      <c s="4" r="A15" t="s">
        <v>43</v>
      </c>
      <c s="6" r="B15" t="n">
        <v>-941874</v>
      </c>
      <c s="6" r="C15" t="n">
        <v>-51650</v>
      </c>
    </row>
    <row spans="1:3" r="16">
      <c s="4" r="A16" t="s">
        <v>44</v>
      </c>
      <c s="6" r="B16" t="n">
        <v>-384874</v>
      </c>
      <c s="6" r="C16" t="n">
        <v>-4650</v>
      </c>
    </row>
    <row spans="1:3" r="17">
      <c s="4" r="A17" t="s">
        <v>45</v>
      </c>
      <c s="7" r="B17" t="n">
        <v>59129</v>
      </c>
      <c s="7" r="C17" t="n">
        <v>65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15"/>
  </cols>
  <sheetData>
    <row spans="1:2" r="1">
      <c s="1" r="A1" t="s">
        <v>166</v>
      </c>
      <c s="2" r="B1" t="s">
        <v>1</v>
      </c>
    </row>
    <row spans="1:2" r="2">
      <c s="2" r="B2" t="s">
        <v>2</v>
      </c>
    </row>
    <row spans="1:2" r="3">
      <c s="3" r="A3" t="s">
        <v>99</v>
      </c>
    </row>
    <row spans="1:2" r="4">
      <c s="4" r="A4" t="s">
        <v>167</v>
      </c>
      <c s="4" r="B4" t="s">
        <v>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68</v>
      </c>
      <c s="2" r="B1" t="s">
        <v>2</v>
      </c>
      <c s="2" r="C1" t="s">
        <v>28</v>
      </c>
    </row>
    <row spans="1:3" r="2">
      <c s="3" r="A2" t="s">
        <v>105</v>
      </c>
    </row>
    <row spans="1:3" r="3">
      <c s="4" r="A3" t="s">
        <v>43</v>
      </c>
      <c s="7" r="B3" t="n">
        <v>941874</v>
      </c>
      <c s="7" r="C3" t="n">
        <v>51650</v>
      </c>
    </row>
    <row spans="1:3" r="4">
      <c s="4" r="A4" t="s">
        <v>44</v>
      </c>
      <c s="7" r="B4" t="n">
        <v>-384874</v>
      </c>
      <c s="7" r="C4" t="n">
        <v>-465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4"/>
  </cols>
  <sheetData>
    <row spans="1:6" r="1">
      <c s="1" r="A1" t="s">
        <v>169</v>
      </c>
      <c s="2" r="B1" t="s">
        <v>56</v>
      </c>
      <c s="2" r="D1" t="s">
        <v>1</v>
      </c>
    </row>
    <row spans="1:6" r="2">
      <c s="2" r="B2" t="s">
        <v>2</v>
      </c>
      <c s="2" r="C2" t="s">
        <v>57</v>
      </c>
      <c s="2" r="D2" t="s">
        <v>2</v>
      </c>
      <c s="2" r="E2" t="s">
        <v>57</v>
      </c>
      <c s="2" r="F2" t="s">
        <v>28</v>
      </c>
    </row>
    <row spans="1:6" r="3">
      <c s="4" r="A3" t="s">
        <v>52</v>
      </c>
      <c s="4" r="B3" t="s">
        <v>49</v>
      </c>
      <c s="4" r="D3" t="s">
        <v>49</v>
      </c>
      <c s="4" r="F3" t="s">
        <v>49</v>
      </c>
    </row>
    <row spans="1:6" r="4">
      <c s="4" r="A4" t="s">
        <v>170</v>
      </c>
      <c s="4" r="B4" t="s">
        <v>32</v>
      </c>
      <c s="4" r="C4" t="s">
        <v>32</v>
      </c>
      <c s="7" r="D4" t="n">
        <v>630000</v>
      </c>
      <c s="4" r="E4" t="s">
        <v>32</v>
      </c>
    </row>
    <row spans="1:6" r="5">
      <c s="4" r="A5" t="s">
        <v>171</v>
      </c>
    </row>
    <row spans="1:6" r="6">
      <c s="4" r="A6" t="s">
        <v>172</v>
      </c>
      <c s="4" r="D6" t="s">
        <v>173</v>
      </c>
    </row>
    <row spans="1:6" r="7">
      <c s="4" r="A7" t="s">
        <v>174</v>
      </c>
      <c s="6" r="B7" t="n">
        <v>200000</v>
      </c>
      <c s="6" r="D7" t="n">
        <v>200000</v>
      </c>
    </row>
    <row spans="1:6" r="8">
      <c s="4" r="A8" t="s">
        <v>175</v>
      </c>
      <c s="7" r="D8" t="n">
        <v>510000</v>
      </c>
    </row>
    <row spans="1:6" r="9">
      <c s="4" r="A9" t="s">
        <v>176</v>
      </c>
      <c s="7" r="D9" t="n">
        <v>120000</v>
      </c>
    </row>
    <row spans="1:6" r="10">
      <c s="4" r="A10" t="s">
        <v>52</v>
      </c>
      <c s="9" r="B10" t="n">
        <v>0.51</v>
      </c>
      <c s="9" r="D10" t="n">
        <v>0.5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77</v>
      </c>
      <c s="2" r="B1" t="s">
        <v>2</v>
      </c>
      <c s="2" r="C1" t="s">
        <v>178</v>
      </c>
      <c s="2" r="D1" t="s">
        <v>179</v>
      </c>
      <c s="2" r="E1" t="s">
        <v>28</v>
      </c>
    </row>
    <row spans="1:5" r="2">
      <c s="4" r="A2" t="s">
        <v>180</v>
      </c>
      <c s="7" r="B2" t="n">
        <v>26722</v>
      </c>
      <c s="4" r="E2" t="s">
        <v>32</v>
      </c>
    </row>
    <row spans="1:5" r="3">
      <c s="4" r="A3" t="s">
        <v>181</v>
      </c>
    </row>
    <row spans="1:5" r="4">
      <c s="4" r="A4" t="s">
        <v>182</v>
      </c>
      <c s="6" r="B4" t="n">
        <v>28000</v>
      </c>
    </row>
    <row spans="1:5" r="5">
      <c s="4" r="A5" t="s">
        <v>183</v>
      </c>
    </row>
    <row spans="1:5" r="6">
      <c s="4" r="A6" t="s">
        <v>182</v>
      </c>
      <c s="6" r="B6" t="n">
        <v>60000</v>
      </c>
    </row>
    <row spans="1:5" r="7">
      <c s="4" r="A7" t="s">
        <v>184</v>
      </c>
    </row>
    <row spans="1:5" r="8">
      <c s="4" r="A8" t="s">
        <v>182</v>
      </c>
      <c s="6" r="B8" t="n">
        <v>30000</v>
      </c>
    </row>
    <row spans="1:5" r="9">
      <c s="4" r="A9" t="s">
        <v>185</v>
      </c>
    </row>
    <row spans="1:5" r="10">
      <c s="4" r="A10" t="s">
        <v>182</v>
      </c>
      <c s="6" r="B10" t="n">
        <v>14200</v>
      </c>
    </row>
    <row spans="1:5" r="11">
      <c s="4" r="A11" t="s">
        <v>186</v>
      </c>
    </row>
    <row spans="1:5" r="12">
      <c s="4" r="A12" t="s">
        <v>182</v>
      </c>
      <c s="6" r="B12" t="n">
        <v>35000</v>
      </c>
    </row>
    <row spans="1:5" r="13">
      <c s="4" r="A13" t="s">
        <v>187</v>
      </c>
    </row>
    <row spans="1:5" r="14">
      <c s="4" r="A14" t="s">
        <v>182</v>
      </c>
      <c s="6" r="B14" t="n">
        <v>17980</v>
      </c>
    </row>
    <row spans="1:5" r="15">
      <c s="4" r="A15" t="s">
        <v>188</v>
      </c>
    </row>
    <row spans="1:5" r="16">
      <c s="4" r="A16" t="s">
        <v>182</v>
      </c>
      <c s="6" r="B16" t="n">
        <v>28000</v>
      </c>
    </row>
    <row spans="1:5" r="17">
      <c s="4" r="A17" t="s">
        <v>189</v>
      </c>
    </row>
    <row spans="1:5" r="18">
      <c s="4" r="A18" t="s">
        <v>182</v>
      </c>
      <c s="6" r="B18" t="n">
        <v>80980</v>
      </c>
      <c s="7" r="C18" t="n">
        <v>213180</v>
      </c>
    </row>
    <row spans="1:5" r="19">
      <c s="4" r="A19" t="s">
        <v>190</v>
      </c>
      <c s="6" r="B19" t="n">
        <v>-73249</v>
      </c>
      <c s="6" r="C19" t="n">
        <v>-132200</v>
      </c>
      <c s="7" r="D19" t="n">
        <v>132200</v>
      </c>
    </row>
    <row spans="1:5" r="20">
      <c s="4" r="A20" t="s">
        <v>191</v>
      </c>
      <c s="6" r="B20" t="n">
        <v>11966</v>
      </c>
      <c s="6" r="C20" t="n">
        <v>7025</v>
      </c>
    </row>
    <row spans="1:5" r="21">
      <c s="4" r="A21" t="s">
        <v>180</v>
      </c>
      <c s="7" r="B21" t="n">
        <v>26722</v>
      </c>
      <c s="7" r="C21" t="n">
        <v>702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92</v>
      </c>
      <c s="2" r="B1" t="s">
        <v>1</v>
      </c>
    </row>
    <row spans="1:3" r="2">
      <c s="2" r="B2" t="s">
        <v>2</v>
      </c>
      <c s="2" r="C2" t="s">
        <v>178</v>
      </c>
    </row>
    <row spans="1:3" r="3">
      <c s="4" r="A3" t="s">
        <v>181</v>
      </c>
    </row>
    <row spans="1:3" r="4">
      <c s="4" r="A4" t="s">
        <v>193</v>
      </c>
      <c s="4" r="B4" t="s">
        <v>194</v>
      </c>
    </row>
    <row spans="1:3" r="5">
      <c s="4" r="A5" t="s">
        <v>195</v>
      </c>
      <c s="7" r="B5" t="n">
        <v>28000</v>
      </c>
    </row>
    <row spans="1:3" r="6">
      <c s="4" r="A6" t="s">
        <v>196</v>
      </c>
      <c s="4" r="B6" t="s">
        <v>197</v>
      </c>
    </row>
    <row spans="1:3" r="7">
      <c s="4" r="A7" t="s">
        <v>198</v>
      </c>
      <c s="4" r="B7" t="s">
        <v>199</v>
      </c>
    </row>
    <row spans="1:3" r="8">
      <c s="4" r="A8" t="s">
        <v>183</v>
      </c>
    </row>
    <row spans="1:3" r="9">
      <c s="4" r="A9" t="s">
        <v>193</v>
      </c>
      <c s="4" r="B9" t="s">
        <v>200</v>
      </c>
    </row>
    <row spans="1:3" r="10">
      <c s="4" r="A10" t="s">
        <v>195</v>
      </c>
      <c s="7" r="B10" t="n">
        <v>60000</v>
      </c>
    </row>
    <row spans="1:3" r="11">
      <c s="4" r="A11" t="s">
        <v>196</v>
      </c>
      <c s="4" r="B11" t="s">
        <v>197</v>
      </c>
    </row>
    <row spans="1:3" r="12">
      <c s="4" r="A12" t="s">
        <v>198</v>
      </c>
      <c s="4" r="B12" t="s">
        <v>201</v>
      </c>
    </row>
    <row spans="1:3" r="13">
      <c s="4" r="A13" t="s">
        <v>184</v>
      </c>
    </row>
    <row spans="1:3" r="14">
      <c s="4" r="A14" t="s">
        <v>193</v>
      </c>
      <c s="4" r="B14" t="s">
        <v>202</v>
      </c>
    </row>
    <row spans="1:3" r="15">
      <c s="4" r="A15" t="s">
        <v>195</v>
      </c>
      <c s="7" r="B15" t="n">
        <v>30000</v>
      </c>
    </row>
    <row spans="1:3" r="16">
      <c s="4" r="A16" t="s">
        <v>196</v>
      </c>
      <c s="4" r="B16" t="s">
        <v>197</v>
      </c>
    </row>
    <row spans="1:3" r="17">
      <c s="4" r="A17" t="s">
        <v>198</v>
      </c>
      <c s="4" r="B17" t="s">
        <v>203</v>
      </c>
    </row>
    <row spans="1:3" r="18">
      <c s="4" r="A18" t="s">
        <v>185</v>
      </c>
    </row>
    <row spans="1:3" r="19">
      <c s="4" r="A19" t="s">
        <v>193</v>
      </c>
      <c s="4" r="B19" t="s">
        <v>204</v>
      </c>
    </row>
    <row spans="1:3" r="20">
      <c s="4" r="A20" t="s">
        <v>195</v>
      </c>
      <c s="7" r="B20" t="n">
        <v>14200</v>
      </c>
    </row>
    <row spans="1:3" r="21">
      <c s="4" r="A21" t="s">
        <v>196</v>
      </c>
      <c s="4" r="B21" t="s">
        <v>197</v>
      </c>
    </row>
    <row spans="1:3" r="22">
      <c s="4" r="A22" t="s">
        <v>198</v>
      </c>
      <c s="4" r="B22" t="s">
        <v>205</v>
      </c>
    </row>
    <row spans="1:3" r="23">
      <c s="4" r="A23" t="s">
        <v>186</v>
      </c>
    </row>
    <row spans="1:3" r="24">
      <c s="4" r="A24" t="s">
        <v>193</v>
      </c>
      <c s="4" r="B24" t="s">
        <v>206</v>
      </c>
    </row>
    <row spans="1:3" r="25">
      <c s="4" r="A25" t="s">
        <v>195</v>
      </c>
      <c s="7" r="B25" t="n">
        <v>35000</v>
      </c>
    </row>
    <row spans="1:3" r="26">
      <c s="4" r="A26" t="s">
        <v>196</v>
      </c>
      <c s="4" r="B26" t="s">
        <v>197</v>
      </c>
    </row>
    <row spans="1:3" r="27">
      <c s="4" r="A27" t="s">
        <v>198</v>
      </c>
      <c s="4" r="B27" t="s">
        <v>207</v>
      </c>
    </row>
    <row spans="1:3" r="28">
      <c s="4" r="A28" t="s">
        <v>187</v>
      </c>
    </row>
    <row spans="1:3" r="29">
      <c s="4" r="A29" t="s">
        <v>193</v>
      </c>
      <c s="4" r="B29" t="s">
        <v>208</v>
      </c>
    </row>
    <row spans="1:3" r="30">
      <c s="4" r="A30" t="s">
        <v>195</v>
      </c>
      <c s="7" r="B30" t="n">
        <v>17980</v>
      </c>
    </row>
    <row spans="1:3" r="31">
      <c s="4" r="A31" t="s">
        <v>196</v>
      </c>
      <c s="4" r="B31" t="s">
        <v>197</v>
      </c>
    </row>
    <row spans="1:3" r="32">
      <c s="4" r="A32" t="s">
        <v>198</v>
      </c>
      <c s="4" r="B32" t="s">
        <v>209</v>
      </c>
    </row>
    <row spans="1:3" r="33">
      <c s="4" r="A33" t="s">
        <v>188</v>
      </c>
    </row>
    <row spans="1:3" r="34">
      <c s="4" r="A34" t="s">
        <v>193</v>
      </c>
      <c s="4" r="B34" t="s">
        <v>210</v>
      </c>
    </row>
    <row spans="1:3" r="35">
      <c s="4" r="A35" t="s">
        <v>195</v>
      </c>
      <c s="7" r="B35" t="n">
        <v>28000</v>
      </c>
    </row>
    <row spans="1:3" r="36">
      <c s="4" r="A36" t="s">
        <v>196</v>
      </c>
      <c s="4" r="B36" t="s">
        <v>197</v>
      </c>
    </row>
    <row spans="1:3" r="37">
      <c s="4" r="A37" t="s">
        <v>198</v>
      </c>
      <c s="4" r="B37" t="s">
        <v>211</v>
      </c>
    </row>
    <row spans="1:3" r="38">
      <c s="4" r="A38" t="s">
        <v>189</v>
      </c>
    </row>
    <row spans="1:3" r="39">
      <c s="4" r="A39" t="s">
        <v>195</v>
      </c>
      <c s="7" r="B39" t="n">
        <v>80980</v>
      </c>
      <c s="7" r="C39" t="n">
        <v>213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5"/>
    <col customWidth="1" max="6" min="6" width="14"/>
  </cols>
  <sheetData>
    <row spans="1:6" r="1">
      <c s="1" r="A1" t="s">
        <v>212</v>
      </c>
      <c s="2" r="B1" t="s">
        <v>56</v>
      </c>
      <c s="2" r="E1" t="s">
        <v>1</v>
      </c>
    </row>
    <row spans="1:6" r="2">
      <c s="2" r="B2" t="s">
        <v>2</v>
      </c>
      <c s="2" r="C2" t="s">
        <v>178</v>
      </c>
      <c s="2" r="D2" t="s">
        <v>57</v>
      </c>
      <c s="2" r="E2" t="s">
        <v>2</v>
      </c>
      <c s="2" r="F2" t="s">
        <v>57</v>
      </c>
    </row>
    <row spans="1:6" r="3">
      <c s="4" r="A3" t="s">
        <v>68</v>
      </c>
      <c s="7" r="B3" t="n">
        <v>17295</v>
      </c>
      <c s="4" r="D3" t="s">
        <v>32</v>
      </c>
      <c s="7" r="E3" t="n">
        <v>25422</v>
      </c>
      <c s="4" r="F3" t="s">
        <v>32</v>
      </c>
    </row>
    <row spans="1:6" r="4">
      <c s="4" r="A4" t="s">
        <v>189</v>
      </c>
    </row>
    <row spans="1:6" r="5">
      <c s="4" r="A5" t="s">
        <v>68</v>
      </c>
      <c s="7" r="C5" t="n">
        <v>4964</v>
      </c>
      <c s="7" r="E5" t="n">
        <v>5668</v>
      </c>
    </row>
  </sheetData>
  <mergeCells count="3">
    <mergeCell ref="A1:A2"/>
    <mergeCell ref="B1:D1"/>
    <mergeCell ref="E1:F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s="1" r="A1" t="s">
        <v>213</v>
      </c>
      <c s="2" r="B1" t="s">
        <v>56</v>
      </c>
      <c s="2" r="C1" t="s">
        <v>1</v>
      </c>
    </row>
    <row spans="1:5" r="2">
      <c s="2" r="B2" t="s">
        <v>178</v>
      </c>
      <c s="2" r="C2" t="s">
        <v>2</v>
      </c>
      <c s="2" r="D2" t="s">
        <v>179</v>
      </c>
      <c s="2" r="E2" t="s">
        <v>28</v>
      </c>
    </row>
    <row spans="1:5" r="3">
      <c s="4" r="A3" t="s">
        <v>37</v>
      </c>
      <c s="7" r="C3" t="n">
        <v>163211</v>
      </c>
      <c s="4" r="E3" t="s">
        <v>32</v>
      </c>
    </row>
    <row spans="1:5" r="4">
      <c s="4" r="A4" t="s">
        <v>189</v>
      </c>
    </row>
    <row spans="1:5" r="5">
      <c s="4" r="A5" t="s">
        <v>190</v>
      </c>
      <c s="7" r="B5" t="n">
        <v>-132200</v>
      </c>
      <c s="6" r="C5" t="n">
        <v>-73249</v>
      </c>
      <c s="7" r="D5" t="n">
        <v>132200</v>
      </c>
    </row>
    <row spans="1:5" r="6">
      <c s="4" r="A6" t="s">
        <v>37</v>
      </c>
      <c s="6" r="B6" t="n">
        <v>307567</v>
      </c>
      <c s="6" r="C6" t="n">
        <v>163211</v>
      </c>
      <c s="7" r="D6" t="n">
        <v>252683</v>
      </c>
    </row>
    <row spans="1:5" r="7">
      <c s="4" r="A7" t="s">
        <v>214</v>
      </c>
      <c s="6" r="B7" t="n">
        <v>384883</v>
      </c>
      <c s="6" r="C7" t="n">
        <v>73249</v>
      </c>
    </row>
    <row spans="1:5" r="8">
      <c s="4" r="A8" t="s">
        <v>215</v>
      </c>
      <c s="7" r="B8" t="n">
        <v>-77316</v>
      </c>
      <c s="7" r="C8" t="n">
        <v>-2176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6"/>
    <col customWidth="1" max="2" min="2" width="24"/>
  </cols>
  <sheetData>
    <row spans="1:2" r="1">
      <c s="1" r="A1" t="s">
        <v>216</v>
      </c>
      <c s="2" r="B1" t="s">
        <v>1</v>
      </c>
    </row>
    <row spans="1:2" r="2">
      <c s="2" r="B2" t="s">
        <v>217</v>
      </c>
    </row>
    <row spans="1:2" r="3">
      <c s="4" r="A3" t="s">
        <v>218</v>
      </c>
      <c s="4" r="B3" t="s">
        <v>219</v>
      </c>
    </row>
    <row spans="1:2" r="4">
      <c s="4" r="A4" t="s">
        <v>220</v>
      </c>
    </row>
    <row spans="1:2" r="5">
      <c s="4" r="A5" t="s">
        <v>221</v>
      </c>
      <c s="4" r="B5" t="s">
        <v>222</v>
      </c>
    </row>
    <row spans="1:2" r="6">
      <c s="4" r="A6" t="s">
        <v>223</v>
      </c>
      <c s="4" r="B6" t="s">
        <v>224</v>
      </c>
    </row>
    <row spans="1:2" r="7">
      <c s="4" r="A7" t="s">
        <v>225</v>
      </c>
      <c s="4" r="B7" t="s">
        <v>226</v>
      </c>
    </row>
    <row spans="1:2" r="8">
      <c s="4" r="A8" t="s">
        <v>227</v>
      </c>
      <c s="9" r="B8" t="n">
        <v>1.12</v>
      </c>
    </row>
    <row spans="1:2" r="9">
      <c s="4" r="A9" t="s">
        <v>220</v>
      </c>
    </row>
    <row spans="1:2" r="10">
      <c s="4" r="A10" t="s">
        <v>221</v>
      </c>
      <c s="4" r="B10" t="s">
        <v>228</v>
      </c>
    </row>
    <row spans="1:2" r="11">
      <c s="4" r="A11" t="s">
        <v>223</v>
      </c>
      <c s="4" r="B11" t="s">
        <v>229</v>
      </c>
    </row>
    <row spans="1:2" r="12">
      <c s="4" r="A12" t="s">
        <v>225</v>
      </c>
      <c s="4" r="B12" t="s">
        <v>230</v>
      </c>
    </row>
    <row spans="1:2" r="13">
      <c s="4" r="A13" t="s">
        <v>227</v>
      </c>
      <c s="9" r="B13" t="n">
        <v>1.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s>
  <sheetData>
    <row spans="1:4" r="1">
      <c s="1" r="A1" t="s">
        <v>231</v>
      </c>
      <c s="2" r="B1" t="s">
        <v>56</v>
      </c>
      <c s="2" r="C1" t="s">
        <v>1</v>
      </c>
    </row>
    <row spans="1:4" r="2">
      <c s="2" r="B2" t="s">
        <v>2</v>
      </c>
      <c s="2" r="C2" t="s">
        <v>2</v>
      </c>
      <c s="2" r="D2" t="s">
        <v>28</v>
      </c>
    </row>
    <row spans="1:4" r="3">
      <c s="4" r="A3" t="s">
        <v>53</v>
      </c>
      <c s="6" r="B3" t="n">
        <v>200000000</v>
      </c>
      <c s="6" r="C3" t="n">
        <v>200000000</v>
      </c>
      <c s="6" r="D3" t="n">
        <v>200000000</v>
      </c>
    </row>
    <row spans="1:4" r="4">
      <c s="4" r="A4" t="s">
        <v>52</v>
      </c>
      <c s="4" r="B4" t="s">
        <v>49</v>
      </c>
      <c s="4" r="C4" t="s">
        <v>49</v>
      </c>
      <c s="4" r="D4" t="s">
        <v>49</v>
      </c>
    </row>
    <row spans="1:4" r="5">
      <c s="4" r="A5" t="s">
        <v>50</v>
      </c>
      <c s="6" r="B5" t="n">
        <v>100000000</v>
      </c>
      <c s="6" r="C5" t="n">
        <v>100000000</v>
      </c>
      <c s="6" r="D5" t="n">
        <v>100000000</v>
      </c>
    </row>
    <row spans="1:4" r="6">
      <c s="4" r="A6" t="s">
        <v>48</v>
      </c>
      <c s="4" r="B6" t="s">
        <v>49</v>
      </c>
      <c s="4" r="C6" t="s">
        <v>49</v>
      </c>
      <c s="4" r="D6" t="s">
        <v>49</v>
      </c>
    </row>
    <row spans="1:4" r="7">
      <c s="4" r="A7" t="s">
        <v>54</v>
      </c>
      <c s="6" r="B7" t="n">
        <v>11720000</v>
      </c>
      <c s="6" r="C7" t="n">
        <v>11720000</v>
      </c>
      <c s="6" r="D7" t="n">
        <v>11520000</v>
      </c>
    </row>
    <row spans="1:4" r="8">
      <c s="4" r="A8" t="s">
        <v>232</v>
      </c>
      <c s="4" r="B8" t="s">
        <v>233</v>
      </c>
      <c s="4" r="C8" t="s">
        <v>234</v>
      </c>
    </row>
    <row spans="1:4" r="9">
      <c s="4" r="A9" t="s">
        <v>171</v>
      </c>
    </row>
    <row spans="1:4" r="10">
      <c s="4" r="A10" t="s">
        <v>52</v>
      </c>
      <c s="9" r="B10" t="n">
        <v>0.51</v>
      </c>
      <c s="9" r="C10" t="n">
        <v>0.51</v>
      </c>
    </row>
    <row spans="1:4" r="11">
      <c s="4" r="A11" t="s">
        <v>172</v>
      </c>
      <c s="4" r="C11" t="s">
        <v>173</v>
      </c>
    </row>
    <row spans="1:4" r="12">
      <c s="4" r="A12" t="s">
        <v>174</v>
      </c>
      <c s="6" r="B12" t="n">
        <v>200000</v>
      </c>
      <c s="6" r="C12" t="n">
        <v>2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0"/>
  </cols>
  <sheetData>
    <row spans="1:2" r="1">
      <c s="1" r="A1" t="s">
        <v>235</v>
      </c>
      <c s="2" r="B1" t="s">
        <v>1</v>
      </c>
    </row>
    <row spans="1:2" r="2">
      <c s="2" r="B2" t="s">
        <v>236</v>
      </c>
    </row>
    <row spans="1:2" r="3">
      <c s="4" r="A3" t="s">
        <v>172</v>
      </c>
      <c s="4" r="B3" t="s">
        <v>173</v>
      </c>
    </row>
    <row spans="1:2" r="4">
      <c s="4" r="A4" t="s">
        <v>174</v>
      </c>
      <c s="6" r="B4" t="n">
        <v>2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46</v>
      </c>
      <c s="2" r="B1" t="s">
        <v>2</v>
      </c>
      <c s="2" r="C1" t="s">
        <v>28</v>
      </c>
    </row>
    <row spans="1:3" r="2">
      <c s="3" r="A2" t="s">
        <v>47</v>
      </c>
    </row>
    <row spans="1:3" r="3">
      <c s="4" r="A3" t="s">
        <v>48</v>
      </c>
      <c s="4" r="B3" t="s">
        <v>49</v>
      </c>
      <c s="4" r="C3" t="s">
        <v>49</v>
      </c>
    </row>
    <row spans="1:3" r="4">
      <c s="4" r="A4" t="s">
        <v>50</v>
      </c>
      <c s="6" r="B4" t="n">
        <v>100000000</v>
      </c>
      <c s="6" r="C4" t="n">
        <v>100000000</v>
      </c>
    </row>
    <row spans="1:3" r="5">
      <c s="4" r="A5" t="s">
        <v>51</v>
      </c>
      <c s="4" r="B5" t="s">
        <v>32</v>
      </c>
      <c s="4" r="C5" t="s">
        <v>32</v>
      </c>
    </row>
    <row spans="1:3" r="6">
      <c s="4" r="A6" t="s">
        <v>52</v>
      </c>
      <c s="4" r="B6" t="s">
        <v>49</v>
      </c>
      <c s="4" r="C6" t="s">
        <v>49</v>
      </c>
    </row>
    <row spans="1:3" r="7">
      <c s="4" r="A7" t="s">
        <v>53</v>
      </c>
      <c s="6" r="B7" t="n">
        <v>200000000</v>
      </c>
      <c s="6" r="C7" t="n">
        <v>200000000</v>
      </c>
    </row>
    <row spans="1:3" r="8">
      <c s="4" r="A8" t="s">
        <v>54</v>
      </c>
      <c s="6" r="B8" t="n">
        <v>11720000</v>
      </c>
      <c s="6" r="C8" t="n">
        <v>1152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s="1" r="A1" t="s">
        <v>237</v>
      </c>
      <c s="2" r="B1" t="s">
        <v>56</v>
      </c>
      <c s="2" r="D1" t="s">
        <v>1</v>
      </c>
    </row>
    <row spans="1:5" r="2">
      <c s="2" r="B2" t="s">
        <v>2</v>
      </c>
      <c s="2" r="C2" t="s">
        <v>57</v>
      </c>
      <c s="2" r="D2" t="s">
        <v>2</v>
      </c>
      <c s="2" r="E2" t="s">
        <v>57</v>
      </c>
    </row>
    <row spans="1:5" r="3">
      <c s="3" r="A3" t="s">
        <v>124</v>
      </c>
    </row>
    <row spans="1:5" r="4">
      <c s="4" r="A4" t="s">
        <v>238</v>
      </c>
      <c s="7" r="B4" t="n">
        <v>65000</v>
      </c>
      <c s="4" r="C4" t="s">
        <v>32</v>
      </c>
      <c s="7" r="D4" t="n">
        <v>80775</v>
      </c>
      <c s="4" r="E4" t="s">
        <v>3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21"/>
  </cols>
  <sheetData>
    <row spans="1:2" r="1">
      <c s="1" r="A1" t="s">
        <v>239</v>
      </c>
      <c s="2" r="B1" t="s">
        <v>1</v>
      </c>
    </row>
    <row spans="1:2" r="2">
      <c s="2" r="B2" t="s">
        <v>240</v>
      </c>
    </row>
    <row spans="1:2" r="3">
      <c s="4" r="A3" t="s">
        <v>193</v>
      </c>
      <c s="4" r="B3" t="s">
        <v>241</v>
      </c>
    </row>
    <row spans="1:2" r="4">
      <c s="4" r="A4" t="s">
        <v>195</v>
      </c>
      <c s="7" r="B4" t="n">
        <v>16000</v>
      </c>
    </row>
    <row spans="1:2" r="5">
      <c s="4" r="A5" t="s">
        <v>196</v>
      </c>
      <c s="4" r="B5" t="s">
        <v>197</v>
      </c>
    </row>
    <row spans="1:2" r="6">
      <c s="4" r="A6" t="s">
        <v>198</v>
      </c>
      <c s="4" r="B6" t="s">
        <v>2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s="1" r="A1" t="s">
        <v>55</v>
      </c>
      <c s="2" r="B1" t="s">
        <v>56</v>
      </c>
      <c s="2" r="D1" t="s">
        <v>1</v>
      </c>
    </row>
    <row spans="1:5" r="2">
      <c s="2" r="B2" t="s">
        <v>2</v>
      </c>
      <c s="2" r="C2" t="s">
        <v>57</v>
      </c>
      <c s="2" r="D2" t="s">
        <v>2</v>
      </c>
      <c s="2" r="E2" t="s">
        <v>57</v>
      </c>
    </row>
    <row spans="1:5" r="3">
      <c s="3" r="A3" t="s">
        <v>58</v>
      </c>
    </row>
    <row spans="1:5" r="4">
      <c s="4" r="A4" t="s">
        <v>59</v>
      </c>
      <c s="4" r="B4" t="s">
        <v>32</v>
      </c>
      <c s="4" r="C4" t="s">
        <v>32</v>
      </c>
      <c s="4" r="D4" t="s">
        <v>32</v>
      </c>
      <c s="4" r="E4" t="s">
        <v>32</v>
      </c>
    </row>
    <row spans="1:5" r="5">
      <c s="3" r="A5" t="s">
        <v>60</v>
      </c>
    </row>
    <row spans="1:5" r="6">
      <c s="4" r="A6" t="s">
        <v>61</v>
      </c>
      <c s="7" r="B6" t="n">
        <v>18585</v>
      </c>
      <c s="7" r="C6" t="n">
        <v>1500</v>
      </c>
      <c s="7" r="D6" t="n">
        <v>63697</v>
      </c>
      <c s="7" r="E6" t="n">
        <v>8884</v>
      </c>
    </row>
    <row spans="1:5" r="7">
      <c s="4" r="A7" t="s">
        <v>62</v>
      </c>
      <c s="6" r="B7" t="n">
        <v>2000</v>
      </c>
      <c s="4" r="C7" t="s">
        <v>32</v>
      </c>
      <c s="6" r="D7" t="n">
        <v>56473</v>
      </c>
      <c s="4" r="E7" t="s">
        <v>32</v>
      </c>
    </row>
    <row spans="1:5" r="8">
      <c s="4" r="A8" t="s">
        <v>63</v>
      </c>
      <c s="6" r="B8" t="n">
        <v>34500</v>
      </c>
      <c s="7" r="C8" t="n">
        <v>1500</v>
      </c>
      <c s="6" r="D8" t="n">
        <v>53468</v>
      </c>
      <c s="7" r="E8" t="n">
        <v>5500</v>
      </c>
    </row>
    <row spans="1:5" r="9">
      <c s="4" r="A9" t="s">
        <v>64</v>
      </c>
      <c s="6" r="B9" t="n">
        <v>940</v>
      </c>
      <c s="7" r="C9" t="n">
        <v>1240</v>
      </c>
      <c s="6" r="D9" t="n">
        <v>5330</v>
      </c>
      <c s="7" r="E9" t="n">
        <v>6240</v>
      </c>
    </row>
    <row spans="1:5" r="10">
      <c s="4" r="A10" t="s">
        <v>65</v>
      </c>
      <c s="6" r="B10" t="n">
        <v>65000</v>
      </c>
      <c s="4" r="C10" t="s">
        <v>32</v>
      </c>
      <c s="6" r="D10" t="n">
        <v>80775</v>
      </c>
      <c s="4" r="E10" t="s">
        <v>32</v>
      </c>
    </row>
    <row spans="1:5" r="11">
      <c s="4" r="A11" t="s">
        <v>66</v>
      </c>
      <c s="6" r="B11" t="n">
        <v>4497</v>
      </c>
      <c s="7" r="C11" t="n">
        <v>5064</v>
      </c>
      <c s="6" r="D11" t="n">
        <v>17297</v>
      </c>
      <c s="7" r="E11" t="n">
        <v>1593</v>
      </c>
    </row>
    <row spans="1:5" r="12">
      <c s="4" r="A12" t="s">
        <v>67</v>
      </c>
      <c s="6" r="B12" t="n">
        <v>125522</v>
      </c>
      <c s="7" r="C12" t="n">
        <v>9304</v>
      </c>
      <c s="6" r="D12" t="n">
        <v>277040</v>
      </c>
      <c s="7" r="E12" t="n">
        <v>22217</v>
      </c>
    </row>
    <row spans="1:5" r="13">
      <c s="4" r="A13" t="s">
        <v>68</v>
      </c>
      <c s="7" r="B13" t="n">
        <v>17295</v>
      </c>
      <c s="4" r="C13" t="s">
        <v>32</v>
      </c>
      <c s="6" r="D13" t="n">
        <v>25422</v>
      </c>
      <c s="4" r="E13" t="s">
        <v>32</v>
      </c>
    </row>
    <row spans="1:5" r="14">
      <c s="4" r="A14" t="s">
        <v>69</v>
      </c>
      <c s="4" r="B14" t="s">
        <v>32</v>
      </c>
      <c s="4" r="C14" t="s">
        <v>32</v>
      </c>
      <c s="6" r="D14" t="n">
        <v>252683</v>
      </c>
      <c s="4" r="E14" t="s">
        <v>32</v>
      </c>
    </row>
    <row spans="1:5" r="15">
      <c s="4" r="A15" t="s">
        <v>70</v>
      </c>
      <c s="4" r="B15" t="s">
        <v>32</v>
      </c>
      <c s="4" r="C15" t="s">
        <v>32</v>
      </c>
      <c s="6" r="D15" t="n">
        <v>630000</v>
      </c>
      <c s="4" r="E15" t="s">
        <v>32</v>
      </c>
    </row>
    <row spans="1:5" r="16">
      <c s="4" r="A16" t="s">
        <v>71</v>
      </c>
      <c s="7" r="B16" t="n">
        <v>-217605</v>
      </c>
      <c s="4" r="C16" t="s">
        <v>32</v>
      </c>
      <c s="6" r="D16" t="n">
        <v>-294921</v>
      </c>
      <c s="4" r="E16" t="s">
        <v>32</v>
      </c>
    </row>
    <row spans="1:5" r="17">
      <c s="4" r="A17" t="s">
        <v>72</v>
      </c>
      <c s="7" r="B17" t="n">
        <v>-74788</v>
      </c>
      <c s="7" r="C17" t="n">
        <v>9304</v>
      </c>
      <c s="7" r="D17" t="n">
        <v>890224</v>
      </c>
      <c s="7" r="E17" t="n">
        <v>22217</v>
      </c>
    </row>
    <row spans="1:5" r="18">
      <c s="4" r="A18" t="s">
        <v>73</v>
      </c>
      <c s="4" r="B18" t="s">
        <v>32</v>
      </c>
      <c s="4" r="C18" t="s">
        <v>32</v>
      </c>
      <c s="4" r="D18" t="s">
        <v>32</v>
      </c>
      <c s="4" r="E18" t="s">
        <v>32</v>
      </c>
    </row>
    <row spans="1:5" r="19">
      <c s="4" r="A19" t="s">
        <v>74</v>
      </c>
      <c s="7" r="B19" t="n">
        <v>74788</v>
      </c>
      <c s="7" r="C19" t="n">
        <v>-9304</v>
      </c>
      <c s="7" r="D19" t="n">
        <v>-890224</v>
      </c>
      <c s="7" r="E19" t="n">
        <v>-22217</v>
      </c>
    </row>
    <row spans="1:5" r="20">
      <c s="4" r="A20" t="s">
        <v>75</v>
      </c>
      <c s="8" r="B20" t="n">
        <v>0.0064</v>
      </c>
      <c s="8" r="C20" t="n">
        <v>-0.0008</v>
      </c>
      <c s="8" r="D20" t="n">
        <v>-0.076</v>
      </c>
      <c s="8" r="E20" t="n">
        <v>-0.0024</v>
      </c>
    </row>
    <row spans="1:5" r="21">
      <c s="4" r="A21" t="s">
        <v>76</v>
      </c>
      <c s="6" r="B21" t="n">
        <v>11720000</v>
      </c>
      <c s="6" r="C21" t="n">
        <v>11520000</v>
      </c>
      <c s="6" r="D21" t="n">
        <v>11720000</v>
      </c>
      <c s="6" r="E21" t="n">
        <v>91043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s="1" r="A1" t="s">
        <v>77</v>
      </c>
      <c s="2" r="B1" t="s">
        <v>1</v>
      </c>
    </row>
    <row spans="1:3" r="2">
      <c s="2" r="B2" t="s">
        <v>2</v>
      </c>
      <c s="2" r="C2" t="s">
        <v>57</v>
      </c>
    </row>
    <row spans="1:3" r="3">
      <c s="3" r="A3" t="s">
        <v>78</v>
      </c>
    </row>
    <row spans="1:3" r="4">
      <c s="4" r="A4" t="s">
        <v>79</v>
      </c>
      <c s="7" r="B4" t="n">
        <v>-890224</v>
      </c>
      <c s="7" r="C4" t="n">
        <v>-22217</v>
      </c>
    </row>
    <row spans="1:3" r="5">
      <c s="4" r="A5" t="s">
        <v>80</v>
      </c>
      <c s="6" r="B5" t="n">
        <v>18991</v>
      </c>
      <c s="4" r="C5" t="s">
        <v>32</v>
      </c>
    </row>
    <row spans="1:3" r="6">
      <c s="4" r="A6" t="s">
        <v>69</v>
      </c>
      <c s="6" r="B6" t="n">
        <v>252683</v>
      </c>
      <c s="4" r="C6" t="s">
        <v>32</v>
      </c>
    </row>
    <row spans="1:3" r="7">
      <c s="4" r="A7" t="s">
        <v>81</v>
      </c>
      <c s="6" r="B7" t="n">
        <v>630000</v>
      </c>
      <c s="4" r="C7" t="s">
        <v>32</v>
      </c>
    </row>
    <row spans="1:3" r="8">
      <c s="4" r="A8" t="s">
        <v>71</v>
      </c>
      <c s="6" r="B8" t="n">
        <v>-294921</v>
      </c>
      <c s="4" r="C8" t="s">
        <v>32</v>
      </c>
    </row>
    <row spans="1:3" r="9">
      <c s="3" r="A9" t="s">
        <v>82</v>
      </c>
    </row>
    <row spans="1:3" r="10">
      <c s="4" r="A10" t="s">
        <v>31</v>
      </c>
      <c s="6" r="B10" t="n">
        <v>-59032</v>
      </c>
      <c s="4" r="C10" t="s">
        <v>32</v>
      </c>
    </row>
    <row spans="1:3" r="11">
      <c s="4" r="A11" t="s">
        <v>35</v>
      </c>
      <c s="6" r="B11" t="n">
        <v>159809</v>
      </c>
      <c s="7" r="C11" t="n">
        <v>100</v>
      </c>
    </row>
    <row spans="1:3" r="12">
      <c s="4" r="A12" t="s">
        <v>83</v>
      </c>
      <c s="6" r="B12" t="n">
        <v>-182694</v>
      </c>
      <c s="7" r="C12" t="n">
        <v>-22117</v>
      </c>
    </row>
    <row spans="1:3" r="13">
      <c s="3" r="A13" t="s">
        <v>84</v>
      </c>
    </row>
    <row spans="1:3" r="14">
      <c s="4" r="A14" t="s">
        <v>85</v>
      </c>
      <c s="6" r="B14" t="n">
        <v>-36933</v>
      </c>
      <c s="4" r="C14" t="s">
        <v>32</v>
      </c>
    </row>
    <row spans="1:3" r="15">
      <c s="4" r="A15" t="s">
        <v>86</v>
      </c>
      <c s="7" r="B15" t="n">
        <v>-36933</v>
      </c>
      <c s="4" r="C15" t="s">
        <v>32</v>
      </c>
    </row>
    <row spans="1:3" r="16">
      <c s="3" r="A16" t="s">
        <v>87</v>
      </c>
    </row>
    <row spans="1:3" r="17">
      <c s="4" r="A17" t="s">
        <v>88</v>
      </c>
      <c s="4" r="B17" t="s">
        <v>32</v>
      </c>
      <c s="7" r="C17" t="n">
        <v>27000</v>
      </c>
    </row>
    <row spans="1:3" r="18">
      <c s="4" r="A18" t="s">
        <v>89</v>
      </c>
      <c s="4" r="B18" t="s">
        <v>32</v>
      </c>
      <c s="6" r="C18" t="n">
        <v>20000</v>
      </c>
    </row>
    <row spans="1:3" r="19">
      <c s="4" r="A19" t="s">
        <v>90</v>
      </c>
      <c s="7" r="B19" t="n">
        <v>213180</v>
      </c>
    </row>
    <row spans="1:3" r="20">
      <c s="4" r="A20" t="s">
        <v>91</v>
      </c>
      <c s="6" r="B20" t="n">
        <v>213180</v>
      </c>
      <c s="6" r="C20" t="n">
        <v>47000</v>
      </c>
    </row>
    <row spans="1:3" r="21">
      <c s="4" r="A21" t="s">
        <v>92</v>
      </c>
      <c s="6" r="B21" t="n">
        <v>-6447</v>
      </c>
      <c s="7" r="C21" t="n">
        <v>24883</v>
      </c>
    </row>
    <row spans="1:3" r="22">
      <c s="4" r="A22" t="s">
        <v>93</v>
      </c>
      <c s="6" r="B22" t="n">
        <v>6544</v>
      </c>
      <c s="4" r="C22" t="s">
        <v>32</v>
      </c>
    </row>
    <row spans="1:3" r="23">
      <c s="4" r="A23" t="s">
        <v>94</v>
      </c>
      <c s="7" r="B23" t="n">
        <v>97</v>
      </c>
      <c s="7" r="C23" t="n">
        <v>24883</v>
      </c>
    </row>
    <row spans="1:3" r="24">
      <c s="3" r="A24" t="s">
        <v>95</v>
      </c>
    </row>
    <row spans="1:3" r="25">
      <c s="4" r="A25" t="s">
        <v>96</v>
      </c>
      <c s="4" r="B25" t="s">
        <v>32</v>
      </c>
      <c s="4" r="C25" t="s">
        <v>32</v>
      </c>
    </row>
    <row spans="1:3" r="26">
      <c s="4" r="A26" t="s">
        <v>97</v>
      </c>
      <c s="4" r="B26" t="s">
        <v>32</v>
      </c>
      <c s="4" r="C26"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98</v>
      </c>
      <c s="2" r="B1" t="s">
        <v>1</v>
      </c>
    </row>
    <row spans="1:2" r="2">
      <c s="2" r="B2" t="s">
        <v>2</v>
      </c>
    </row>
    <row spans="1:2" r="3">
      <c s="3" r="A3" t="s">
        <v>99</v>
      </c>
    </row>
    <row spans="1:2" r="4">
      <c s="4" r="A4" t="s">
        <v>100</v>
      </c>
      <c s="4" r="B4"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02</v>
      </c>
      <c s="2" r="B1" t="s">
        <v>1</v>
      </c>
    </row>
    <row spans="1:2" r="2">
      <c s="2" r="B2" t="s">
        <v>2</v>
      </c>
    </row>
    <row spans="1:2" r="3">
      <c s="3" r="A3" t="s">
        <v>99</v>
      </c>
    </row>
    <row spans="1:2" r="4">
      <c s="4" r="A4" t="s">
        <v>102</v>
      </c>
      <c s="4" r="B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04</v>
      </c>
      <c s="2" r="B1" t="s">
        <v>1</v>
      </c>
    </row>
    <row spans="1:2" r="2">
      <c s="2" r="B2" t="s">
        <v>2</v>
      </c>
    </row>
    <row spans="1:2" r="3">
      <c s="3" r="A3" t="s">
        <v>105</v>
      </c>
    </row>
    <row spans="1:2" r="4">
      <c s="4" r="A4" t="s">
        <v>106</v>
      </c>
      <c s="4" r="B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08</v>
      </c>
      <c s="2" r="B1" t="s">
        <v>1</v>
      </c>
    </row>
    <row spans="1:2" r="2">
      <c s="2" r="B2" t="s">
        <v>2</v>
      </c>
    </row>
    <row spans="1:2" r="3">
      <c s="3" r="A3" t="s">
        <v>109</v>
      </c>
    </row>
    <row spans="1:2" r="4">
      <c s="4" r="A4" t="s">
        <v>108</v>
      </c>
      <c s="4" r="B4" t="s">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Balance Sheets</vt:lpstr>
      <vt:lpstr>Condensed Balance Sheets (Paren</vt:lpstr>
      <vt:lpstr>Condensed Statements of Operati</vt:lpstr>
      <vt:lpstr>Condensed Statements of Cash Fl</vt:lpstr>
      <vt:lpstr>History and Organization of the</vt:lpstr>
      <vt:lpstr>Summary of Significant Accounti</vt:lpstr>
      <vt:lpstr>Going Concern</vt:lpstr>
      <vt:lpstr>Licensing Fees</vt:lpstr>
      <vt:lpstr>Convertible Promissory Notes</vt:lpstr>
      <vt:lpstr>Derivative Liabilities</vt:lpstr>
      <vt:lpstr>Stockholders Deficiency</vt:lpstr>
      <vt:lpstr>Commitments</vt:lpstr>
      <vt:lpstr>Related Party Transactions</vt:lpstr>
      <vt:lpstr>Subsequent Events</vt:lpstr>
      <vt:lpstr>Summary of Significant Accoun16</vt:lpstr>
      <vt:lpstr>Convertible Promissory Notes (T</vt:lpstr>
      <vt:lpstr>Derivative Liabilities (Tables)</vt:lpstr>
      <vt:lpstr>History and Organization of t19</vt:lpstr>
      <vt:lpstr>Disclosure - Summary of Signifi</vt:lpstr>
      <vt:lpstr>Going Concern (Details Narrativ</vt:lpstr>
      <vt:lpstr>Prepaid License Fees (Details N</vt:lpstr>
      <vt:lpstr>Convertible Promissory Notes - </vt:lpstr>
      <vt:lpstr>Convertible Promissory Notes 24</vt:lpstr>
      <vt:lpstr>Convertible Promissory Notes (D</vt:lpstr>
      <vt:lpstr>Derivative Liabilities - Schedu</vt:lpstr>
      <vt:lpstr>Derivative Liabilities - Sche27</vt:lpstr>
      <vt:lpstr>Stockholders Deficiency (Detail</vt:lpstr>
      <vt:lpstr>Commitments (Details Narrative)</vt:lpstr>
      <vt:lpstr>Related Party Transactions (De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6T16:51:58Z</dcterms:created>
  <dcterms:modified xmlns:dcterms="http://purl.org/dc/terms/" xmlns:xsi="http://www.w3.org/2001/XMLSchema-instance" xsi:type="dcterms:W3CDTF">2015-12-16T16:51:58Z</dcterms:modified>
  <dc:title xmlns:dc="http://purl.org/dc/elements/1.1/">Untitled</dc:title>
  <dc:description xmlns:dc="http://purl.org/dc/elements/1.1/"/>
  <dc:subject xmlns:dc="http://purl.org/dc/elements/1.1/"/>
  <cp:keywords/>
  <cp:category/>
</cp:coreProperties>
</file>